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SERIES, INC.</t>
        </is>
      </c>
    </row>
    <row r="7">
      <c r="A7" s="4" t="inlineStr">
        <is>
          <t>Entity Central Index Key</t>
        </is>
      </c>
      <c r="B7" s="4" t="inlineStr">
        <is>
          <t>000091829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SERIES, INC.</t>
        </is>
      </c>
    </row>
    <row r="7">
      <c r="A7" s="4" t="inlineStr">
        <is>
          <t>Entity Central Index Key</t>
        </is>
      </c>
      <c r="B7" s="4" t="inlineStr">
        <is>
          <t>0000918292</t>
        </is>
      </c>
    </row>
    <row r="8">
      <c r="A8" s="4" t="inlineStr">
        <is>
          <t>Entity Investment Company Type</t>
        </is>
      </c>
      <c r="B8" s="4" t="inlineStr">
        <is>
          <t>N-1A</t>
        </is>
      </c>
    </row>
    <row r="9">
      <c r="A9" s="4" t="inlineStr">
        <is>
          <t>Document Period End Date</t>
        </is>
      </c>
      <c r="B9" s="4" t="inlineStr">
        <is>
          <t>Dec. 31,  2024</t>
        </is>
      </c>
    </row>
    <row r="10">
      <c r="A10" s="4" t="inlineStr">
        <is>
          <t>C000005468</t>
        </is>
      </c>
      <c r="B10" s="4" t="inlineStr">
        <is>
          <t xml:space="preserve"> </t>
        </is>
      </c>
    </row>
    <row r="11">
      <c r="A11" s="3" t="inlineStr">
        <is>
          <t>Shareholder Report [Line Items]</t>
        </is>
      </c>
      <c r="B11" s="4" t="inlineStr">
        <is>
          <t xml:space="preserve"> </t>
        </is>
      </c>
    </row>
    <row r="12">
      <c r="A12" s="4" t="inlineStr">
        <is>
          <t>Fund Name</t>
        </is>
      </c>
      <c r="B12" s="4" t="inlineStr">
        <is>
          <t>International Stock Portfolio</t>
        </is>
      </c>
    </row>
    <row r="13">
      <c r="A13" s="4" t="inlineStr">
        <is>
          <t>Trading Symbol</t>
        </is>
      </c>
      <c r="B13" s="4" t="inlineStr">
        <is>
          <t>QAAGYX</t>
        </is>
      </c>
    </row>
    <row r="14">
      <c r="A14" s="4" t="inlineStr">
        <is>
          <t>Shareholder Report Annual or Semi-Annual</t>
        </is>
      </c>
      <c r="B14" s="4" t="inlineStr">
        <is>
          <t>Annual Shareholder Report</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row>
    <row r="16">
      <c r="A16" s="4" t="inlineStr">
        <is>
          <t>Material Fund Change Notice [Text Block]</t>
        </is>
      </c>
      <c r="B16" s="4" t="inlineStr">
        <is>
          <t xml:space="preserve"> </t>
        </is>
      </c>
    </row>
    <row r="17">
      <c r="A17" s="4" t="inlineStr">
        <is>
          <t>Additional Information Phone Number</t>
        </is>
      </c>
      <c r="B17" s="4" t="inlineStr">
        <is>
          <t>1‑800‑638‑5660</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gt;info@troweprice.com&amp;lt;/span&gt;</t>
        </is>
      </c>
    </row>
    <row r="19">
      <c r="A19" s="4" t="inlineStr">
        <is>
          <t>Additional Information Website</t>
        </is>
      </c>
      <c r="B19" s="4" t="inlineStr">
        <is>
          <t>www.troweprice.com/prospectus</t>
        </is>
      </c>
    </row>
    <row r="20">
      <c r="A20" s="4" t="inlineStr">
        <is>
          <t>Expenses [Text Block]</t>
        </is>
      </c>
      <c r="B20" s="4" t="inlineStr">
        <is>
          <t>What were the fund costs for the last year?
Costs of a $10,000 investment Costs paid as a percentage of a $10,000 investment
International Stock Portfolio $97 0.95%</t>
        </is>
      </c>
    </row>
    <row r="21">
      <c r="A21" s="4" t="inlineStr">
        <is>
          <t>Expenses Paid, Amount</t>
        </is>
      </c>
      <c r="B21" s="5" t="n">
        <v>97</v>
      </c>
    </row>
    <row r="22">
      <c r="A22" s="4" t="inlineStr">
        <is>
          <t>Expense Ratio, Percent</t>
        </is>
      </c>
      <c r="B22" s="6" t="n">
        <v>0.0095</v>
      </c>
    </row>
    <row r="23">
      <c r="A23" s="4" t="inlineStr">
        <is>
          <t>Factors Affecting Performance [Text Block]</t>
        </is>
      </c>
      <c r="B23" s="4" t="inlineStr">
        <is>
          <t xml:space="preserve">What drove fund performance during the past 12 months? Non-U.S. developed and emerging markets stocks recorded a single-digit return over the 12-month reporting period as anticipation of interest rate cuts by the Federal Reserve and other central banks outweighed concerns about rising geopolitical tensions and persistent inflation in many markets. Information technology (IT) contributed significantly to relative performance versus the MSCI All Country World Index ex USA Net mostly due to an overweight to the sector, which outpaced the benchmark, and positive stock selection. Taiwan Semiconductor Manufacturing Co. was a key contributor. Materials added value owing to an underweight to the sector, which lagged the benchmark with a negative return. Financials detracted substantially from relative performance due to adverse stock selection and an underweight to the sector, which outpaced the benchmark. AIA Group, a Hong Kong-based life insurer focused on China and Southeast Asia, was a large detractor. Health care weighed on relative performance owing to negative stock selection and overweight to the sector, which trailed the benchmark with a negative return. The portfolio relies on a growth investing approach leveraging T. Rowe Price’s fundamental research platform to construct a diversified portfolio of companies that have the potential to achieve and sustain above-average, long-term earnings growth. Sector and country allocations are primarily driven by bottom-up stock selection. IT was the largest overweight versus the benchmark at the end of December due to positions in the semiconductors and semiconductor equipment industry. Conversely, the financials sector was the largest underweight. </t>
        </is>
      </c>
    </row>
    <row r="24">
      <c r="A24" s="4" t="inlineStr">
        <is>
          <t>Performance Past Does Not Indicate Future [Text]</t>
        </is>
      </c>
      <c r="B24" s="4" t="inlineStr">
        <is>
          <t>The fund’s past performance is not a good predictor of the fund’s future performance.</t>
        </is>
      </c>
    </row>
    <row r="25">
      <c r="A25" s="4" t="inlineStr">
        <is>
          <t>Average Annual Return [Table Text Block]</t>
        </is>
      </c>
      <c r="B25" s="4" t="inlineStr">
        <is>
          <t>Average Annual Total Returns
1 Year 5 Years 10 Years
International Stock Portfolio 3.25 % 3.22 % 5.21 %
MSCI All Country World Index ex-USA Net (Regulatory/Strategy Benchmark) 5.53 4.10 4.8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26">
      <c r="A26" s="4" t="inlineStr">
        <is>
          <t>No Deduction of Taxes [Text Block]</t>
        </is>
      </c>
      <c r="B26" s="4" t="inlineStr">
        <is>
          <t>Neither the fund’s returns nor the index returns reflect the deduction of taxes that a shareholder would pay on fund distributions or redemptions of fund shares.</t>
        </is>
      </c>
    </row>
    <row r="27">
      <c r="A27" s="4" t="inlineStr">
        <is>
          <t>Performance Table Market Index Changed [Text Block]</t>
        </is>
      </c>
      <c r="B27" s="4" t="inlineStr">
        <is>
          <t>Due to new SEC Rules on shareholder reporting the fund adopted a new broad-based securities market index, referred to as the Regulatory Benchmark.</t>
        </is>
      </c>
    </row>
    <row r="28">
      <c r="A28" s="4" t="inlineStr">
        <is>
          <t>Updated Performance Information Location [Text Block]</t>
        </is>
      </c>
      <c r="B28" s="4" t="inlineStr">
        <is>
          <t xml:space="preserve">Updated performance information can be found at www.troweprice.com. </t>
        </is>
      </c>
    </row>
    <row r="29">
      <c r="A29" s="4" t="inlineStr">
        <is>
          <t>Distribution of Capital [Text Block]</t>
        </is>
      </c>
      <c r="B29" s="4" t="inlineStr">
        <is>
          <t>The fund's total return figures reflect the reinvestment of dividends and capital gains, if any.</t>
        </is>
      </c>
    </row>
    <row r="30">
      <c r="A30" s="4" t="inlineStr">
        <is>
          <t>AssetsNet</t>
        </is>
      </c>
      <c r="B30" s="5" t="n">
        <v>229895000</v>
      </c>
    </row>
    <row r="31">
      <c r="A31" s="4" t="inlineStr">
        <is>
          <t>Holdings Count | Holding</t>
        </is>
      </c>
      <c r="B31" s="7" t="n">
        <v>124</v>
      </c>
    </row>
    <row r="32">
      <c r="A32" s="4" t="inlineStr">
        <is>
          <t>Advisory Fees Paid, Amount</t>
        </is>
      </c>
      <c r="B32" s="5" t="n">
        <v>1858000</v>
      </c>
    </row>
    <row r="33">
      <c r="A33" s="4" t="inlineStr">
        <is>
          <t>InvestmentCompanyPortfolioTurnover</t>
        </is>
      </c>
      <c r="B33" s="6" t="n">
        <v>0.329</v>
      </c>
    </row>
    <row r="34">
      <c r="A34" s="4" t="inlineStr">
        <is>
          <t>Additional Fund Statistics [Text Block]</t>
        </is>
      </c>
      <c r="B34" s="4" t="inlineStr">
        <is>
          <t>What are some fund statistics? Fund Statistics Total Net Assets (000s) $229,895 Number of Portfolio Holdings 124</t>
        </is>
      </c>
    </row>
    <row r="35">
      <c r="A35" s="4" t="inlineStr">
        <is>
          <t>Holdings [Text Block]</t>
        </is>
      </c>
      <c r="B35" s="4" t="inlineStr">
        <is>
          <t>Sector
Information Technology 20.8 %
Industrials &amp; Business Services 17.3
Health Care 15.8
Financials 14.8
Consumer Discretionary 10.3
Consumer Staples 8.2
Communication Services 4.9
Energy 2.8
Materials 2.3
Other 2.8</t>
        </is>
      </c>
    </row>
    <row r="36">
      <c r="A36" s="4" t="inlineStr">
        <is>
          <t>Largest Holdings [Text Block]</t>
        </is>
      </c>
      <c r="B36" s="4" t="inlineStr">
        <is>
          <t>Top Ten Holdings
Taiwan Semiconductor Manufacturing 6.5 %
ASML Holding 2.4
Prosus 2.1
SAP 1.9
Canadian National Railway 1.9
Deutsche Telekom 1.8
Novo Nordisk 1.7
MercadoLibre 1.6
Constellation Software 1.5
Seven &amp; i Holdings 1.5</t>
        </is>
      </c>
    </row>
    <row r="37">
      <c r="A37" s="4" t="inlineStr">
        <is>
          <t>Updated Prospectus Web Address</t>
        </is>
      </c>
      <c r="B37"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Sep. 30, 2015</t>
        </is>
      </c>
      <c r="AN1" s="2" t="inlineStr">
        <is>
          <t>Jun. 30, 2015</t>
        </is>
      </c>
      <c r="AO1" s="2" t="inlineStr">
        <is>
          <t>Mar. 31, 2015</t>
        </is>
      </c>
      <c r="AP1" s="2" t="inlineStr">
        <is>
          <t>Dec. 31, 2014</t>
        </is>
      </c>
    </row>
    <row r="2">
      <c r="A2" s="4" t="inlineStr">
        <is>
          <t>MSCI All Country World Index ex-USA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Account Value</t>
        </is>
      </c>
      <c r="B4" s="5" t="n">
        <v>15985</v>
      </c>
      <c r="C4" s="5" t="n">
        <v>17300</v>
      </c>
      <c r="D4" s="5" t="n">
        <v>16009</v>
      </c>
      <c r="E4" s="5" t="n">
        <v>15857</v>
      </c>
      <c r="F4" s="5" t="n">
        <v>15147</v>
      </c>
      <c r="G4" s="5" t="n">
        <v>13801</v>
      </c>
      <c r="H4" s="5" t="n">
        <v>14342</v>
      </c>
      <c r="I4" s="5" t="n">
        <v>14001</v>
      </c>
      <c r="J4" s="5" t="n">
        <v>13101</v>
      </c>
      <c r="K4" s="5" t="n">
        <v>11464</v>
      </c>
      <c r="L4" s="5" t="n">
        <v>12724</v>
      </c>
      <c r="M4" s="5" t="n">
        <v>14748</v>
      </c>
      <c r="N4" s="5" t="n">
        <v>15597</v>
      </c>
      <c r="O4" s="5" t="n">
        <v>15319</v>
      </c>
      <c r="P4" s="5" t="n">
        <v>15790</v>
      </c>
      <c r="Q4" s="5" t="n">
        <v>14971</v>
      </c>
      <c r="R4" s="5" t="n">
        <v>14465</v>
      </c>
      <c r="S4" s="5" t="n">
        <v>12362</v>
      </c>
      <c r="T4" s="5" t="n">
        <v>11635</v>
      </c>
      <c r="U4" s="5" t="n">
        <v>10020</v>
      </c>
      <c r="V4" s="5" t="n">
        <v>13073</v>
      </c>
      <c r="W4" s="5" t="n">
        <v>12002</v>
      </c>
      <c r="X4" s="5" t="n">
        <v>12222</v>
      </c>
      <c r="Y4" s="5" t="n">
        <v>11868</v>
      </c>
      <c r="Z4" s="5" t="n">
        <v>10759</v>
      </c>
      <c r="AA4" s="5" t="n">
        <v>12151</v>
      </c>
      <c r="AB4" s="5" t="n">
        <v>12066</v>
      </c>
      <c r="AC4" s="5" t="n">
        <v>12390</v>
      </c>
      <c r="AD4" s="5" t="n">
        <v>12538</v>
      </c>
      <c r="AE4" s="5" t="n">
        <v>11941</v>
      </c>
      <c r="AF4" s="5" t="n">
        <v>11248</v>
      </c>
      <c r="AG4" s="5" t="n">
        <v>10633</v>
      </c>
      <c r="AH4" s="5" t="n">
        <v>9858</v>
      </c>
      <c r="AI4" s="5" t="n">
        <v>9983</v>
      </c>
      <c r="AJ4" s="5" t="n">
        <v>9338</v>
      </c>
      <c r="AK4" s="5" t="n">
        <v>9398</v>
      </c>
      <c r="AL4" s="5" t="n">
        <v>9434</v>
      </c>
      <c r="AM4" s="5" t="n">
        <v>9137</v>
      </c>
      <c r="AN4" s="5" t="n">
        <v>10403</v>
      </c>
      <c r="AO4" s="5" t="n">
        <v>10349</v>
      </c>
      <c r="AP4"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00546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325</v>
      </c>
      <c r="C5" s="6" t="n">
        <v>0.0322</v>
      </c>
      <c r="D5" s="6" t="n">
        <v>0.0521</v>
      </c>
    </row>
    <row r="6">
      <c r="A6" s="4" t="inlineStr">
        <is>
          <t>MSCI All Country World Index ex-USA Net</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553</v>
      </c>
      <c r="C8" s="6" t="n">
        <v>0.041</v>
      </c>
      <c r="D8" s="6" t="n">
        <v>0.0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5468</t>
        </is>
      </c>
      <c r="B1" s="2" t="inlineStr">
        <is>
          <t>Dec. 31, 2024</t>
        </is>
      </c>
    </row>
    <row r="2">
      <c r="A2" s="4" t="inlineStr">
        <is>
          <t>Taiwan Semiconductor Manufacturing</t>
        </is>
      </c>
      <c r="B2" s="4" t="inlineStr">
        <is>
          <t xml:space="preserve"> </t>
        </is>
      </c>
    </row>
    <row r="3">
      <c r="A3" s="3" t="inlineStr">
        <is>
          <t>Holdings [Line Items]</t>
        </is>
      </c>
      <c r="B3" s="4" t="inlineStr">
        <is>
          <t xml:space="preserve"> </t>
        </is>
      </c>
    </row>
    <row r="4">
      <c r="A4" s="4" t="inlineStr">
        <is>
          <t>Percent of Net Asset Value</t>
        </is>
      </c>
      <c r="B4" s="6" t="n">
        <v>0.065</v>
      </c>
    </row>
    <row r="5">
      <c r="A5" s="4" t="inlineStr">
        <is>
          <t>ASML Holding</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Prosus</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SAP</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anadian National Railway</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Deutsche Telekom</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Novo Nordisk</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MercadoLibre</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onstellation Software</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Seven &amp; i Holdings</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Information Technology</t>
        </is>
      </c>
      <c r="B32" s="4" t="inlineStr">
        <is>
          <t xml:space="preserve"> </t>
        </is>
      </c>
    </row>
    <row r="33">
      <c r="A33" s="3" t="inlineStr">
        <is>
          <t>Holdings [Line Items]</t>
        </is>
      </c>
      <c r="B33" s="4" t="inlineStr">
        <is>
          <t xml:space="preserve"> </t>
        </is>
      </c>
    </row>
    <row r="34">
      <c r="A34" s="4" t="inlineStr">
        <is>
          <t>Percent of Net Asset Value</t>
        </is>
      </c>
      <c r="B34" s="6" t="n">
        <v>0.208</v>
      </c>
    </row>
    <row r="35">
      <c r="A35" s="4" t="inlineStr">
        <is>
          <t>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73</v>
      </c>
    </row>
    <row r="38">
      <c r="A38" s="4" t="inlineStr">
        <is>
          <t>Health Care</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Financials</t>
        </is>
      </c>
      <c r="B41" s="4" t="inlineStr">
        <is>
          <t xml:space="preserve"> </t>
        </is>
      </c>
    </row>
    <row r="42">
      <c r="A42" s="3" t="inlineStr">
        <is>
          <t>Holdings [Line Items]</t>
        </is>
      </c>
      <c r="B42" s="4" t="inlineStr">
        <is>
          <t xml:space="preserve"> </t>
        </is>
      </c>
    </row>
    <row r="43">
      <c r="A43" s="4" t="inlineStr">
        <is>
          <t>Percent of Net Asset Value</t>
        </is>
      </c>
      <c r="B43" s="6" t="n">
        <v>0.148</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Net Asset Value</t>
        </is>
      </c>
      <c r="B46" s="6" t="n">
        <v>0.103</v>
      </c>
    </row>
    <row r="47">
      <c r="A47" s="4" t="inlineStr">
        <is>
          <t>Consumer Staples</t>
        </is>
      </c>
      <c r="B47" s="4" t="inlineStr">
        <is>
          <t xml:space="preserve"> </t>
        </is>
      </c>
    </row>
    <row r="48">
      <c r="A48" s="3" t="inlineStr">
        <is>
          <t>Holdings [Line Items]</t>
        </is>
      </c>
      <c r="B48" s="4" t="inlineStr">
        <is>
          <t xml:space="preserve"> </t>
        </is>
      </c>
    </row>
    <row r="49">
      <c r="A49" s="4" t="inlineStr">
        <is>
          <t>Percent of Net Asset Value</t>
        </is>
      </c>
      <c r="B49" s="6" t="n">
        <v>0.082</v>
      </c>
    </row>
    <row r="50">
      <c r="A50" s="4" t="inlineStr">
        <is>
          <t>Communication Services</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Energy</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Materials</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Other Holdings Grouping</t>
        </is>
      </c>
      <c r="B59" s="4" t="inlineStr">
        <is>
          <t xml:space="preserve"> </t>
        </is>
      </c>
    </row>
    <row r="60">
      <c r="A60" s="3" t="inlineStr">
        <is>
          <t>Holdings [Line Items]</t>
        </is>
      </c>
      <c r="B60" s="4" t="inlineStr">
        <is>
          <t xml:space="preserve"> </t>
        </is>
      </c>
    </row>
    <row r="61">
      <c r="A61" s="4" t="inlineStr">
        <is>
          <t>Percent of Net Asset Value</t>
        </is>
      </c>
      <c r="B61"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4:26:03Z</dcterms:created>
  <dcterms:modified xmlns:dcterms="http://purl.org/dc/terms/" xmlns:xsi="http://www.w3.org/2001/XMLSchema-instance" xsi:type="dcterms:W3CDTF">2025-02-18T14:26:03Z</dcterms:modified>
</cp:coreProperties>
</file>